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Statments of Stockholders' Defi" sheetId="6" state="visible" r:id="rId6"/>
    <sheet xmlns:r="http://schemas.openxmlformats.org/officeDocument/2006/relationships" name="1. Basis of preparation" sheetId="7" state="visible" r:id="rId7"/>
    <sheet xmlns:r="http://schemas.openxmlformats.org/officeDocument/2006/relationships" name="2. Organization and nature of o" sheetId="8" state="visible" r:id="rId8"/>
    <sheet xmlns:r="http://schemas.openxmlformats.org/officeDocument/2006/relationships" name="3. Going concern uncertainties" sheetId="9" state="visible" r:id="rId9"/>
    <sheet xmlns:r="http://schemas.openxmlformats.org/officeDocument/2006/relationships" name="4. Summary of principal account" sheetId="10" state="visible" r:id="rId10"/>
    <sheet xmlns:r="http://schemas.openxmlformats.org/officeDocument/2006/relationships" name="5. Other income" sheetId="11" state="visible" r:id="rId11"/>
    <sheet xmlns:r="http://schemas.openxmlformats.org/officeDocument/2006/relationships" name="6. Income taxes" sheetId="12" state="visible" r:id="rId12"/>
    <sheet xmlns:r="http://schemas.openxmlformats.org/officeDocument/2006/relationships" name="7. Shareholder's equity" sheetId="13" state="visible" r:id="rId13"/>
    <sheet xmlns:r="http://schemas.openxmlformats.org/officeDocument/2006/relationships" name="8. Accrued expenses and other p" sheetId="14" state="visible" r:id="rId14"/>
    <sheet xmlns:r="http://schemas.openxmlformats.org/officeDocument/2006/relationships" name="9. Advance from related parties" sheetId="15" state="visible" r:id="rId15"/>
    <sheet xmlns:r="http://schemas.openxmlformats.org/officeDocument/2006/relationships" name="10. Commitments and contingenci" sheetId="16" state="visible" r:id="rId16"/>
    <sheet xmlns:r="http://schemas.openxmlformats.org/officeDocument/2006/relationships" name="11. Current vulnerability due t" sheetId="17" state="visible" r:id="rId17"/>
    <sheet xmlns:r="http://schemas.openxmlformats.org/officeDocument/2006/relationships" name="12. Subsequent Events" sheetId="18" state="visible" r:id="rId18"/>
    <sheet xmlns:r="http://schemas.openxmlformats.org/officeDocument/2006/relationships" name="4. Summary of principal accou19" sheetId="19" state="visible" r:id="rId19"/>
    <sheet xmlns:r="http://schemas.openxmlformats.org/officeDocument/2006/relationships" name="5. Other income (Tables)" sheetId="20" state="visible" r:id="rId20"/>
    <sheet xmlns:r="http://schemas.openxmlformats.org/officeDocument/2006/relationships" name="6. Income taxes (Tables)" sheetId="21" state="visible" r:id="rId21"/>
    <sheet xmlns:r="http://schemas.openxmlformats.org/officeDocument/2006/relationships" name="8. Accrued expenses and other22" sheetId="22" state="visible" r:id="rId22"/>
    <sheet xmlns:r="http://schemas.openxmlformats.org/officeDocument/2006/relationships" name="2. Organization and nature of23" sheetId="23" state="visible" r:id="rId23"/>
    <sheet xmlns:r="http://schemas.openxmlformats.org/officeDocument/2006/relationships" name="3. Going concern uncertainties " sheetId="24" state="visible" r:id="rId24"/>
    <sheet xmlns:r="http://schemas.openxmlformats.org/officeDocument/2006/relationships" name="5. Other income (Details)" sheetId="25" state="visible" r:id="rId25"/>
    <sheet xmlns:r="http://schemas.openxmlformats.org/officeDocument/2006/relationships" name="6. Income taxes (Details)" sheetId="26" state="visible" r:id="rId26"/>
    <sheet xmlns:r="http://schemas.openxmlformats.org/officeDocument/2006/relationships" name="6. Income taxes (Details Narrat" sheetId="27" state="visible" r:id="rId27"/>
    <sheet xmlns:r="http://schemas.openxmlformats.org/officeDocument/2006/relationships" name="7. Shareholder's equity (Detail" sheetId="28" state="visible" r:id="rId28"/>
    <sheet xmlns:r="http://schemas.openxmlformats.org/officeDocument/2006/relationships" name="8. Accrued expenses and other29" sheetId="29" state="visible" r:id="rId29"/>
  </sheets>
  <definedNames/>
  <calcPr calcId="124519" fullCalcOnLoad="1"/>
</workbook>
</file>

<file path=xl/sharedStrings.xml><?xml version="1.0" encoding="utf-8"?>
<sst xmlns="http://schemas.openxmlformats.org/spreadsheetml/2006/main" uniqueCount="223">
  <si>
    <t>Document and Entity Information - shares</t>
  </si>
  <si>
    <t>6 Months Ended</t>
  </si>
  <si>
    <t>Jun. 30, 2017</t>
  </si>
  <si>
    <t>Aug. 11, 2017</t>
  </si>
  <si>
    <t>Document And Entity Information</t>
  </si>
  <si>
    <t>Entity Registrant Name</t>
  </si>
  <si>
    <t>Mi1 Global TelCo,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6</t>
  </si>
  <si>
    <t>Current Assets:</t>
  </si>
  <si>
    <t>Account receivable and prepayment</t>
  </si>
  <si>
    <t>Cash and cash equivalents</t>
  </si>
  <si>
    <t>Total Current Assets</t>
  </si>
  <si>
    <t>Non-Current Assets:</t>
  </si>
  <si>
    <t>Plant and equipment</t>
  </si>
  <si>
    <t>Total Non-Current Assets</t>
  </si>
  <si>
    <t>TOTAL ASSETS</t>
  </si>
  <si>
    <t>Current Liabilities:</t>
  </si>
  <si>
    <t>Accrued expenses and other payables</t>
  </si>
  <si>
    <t>Advance from related parties</t>
  </si>
  <si>
    <t>Total Current Liabilities</t>
  </si>
  <si>
    <t>TOTAL LIABILITIES</t>
  </si>
  <si>
    <t>STOCKHOLDERS' (DEFICIT)/EQUITY</t>
  </si>
  <si>
    <t>Common stock Par value: US$0.001 Authorized: 1,200,000,000 shares (2016 - 200,000,000 shares) Issued and outstanding: June 30, 2017 - 181,222,531 shares (Dec 31, 2016 - 179,522,531 shares)</t>
  </si>
  <si>
    <t>Shares subscription</t>
  </si>
  <si>
    <t>Additional paid-in capital</t>
  </si>
  <si>
    <t>Deficit accumulated</t>
  </si>
  <si>
    <t>TOTAL STOCKHOLDERS' (DEFICIT)/ EQUITY</t>
  </si>
  <si>
    <t>TOTAL LIABILITIES AND STOCKHOLDERS' EQUITY</t>
  </si>
  <si>
    <t>Condensed Balance Sheets (Unaudited) (Parenthetical)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Jun. 30, 2016</t>
  </si>
  <si>
    <t>Income Statement [Abstract]</t>
  </si>
  <si>
    <t>Net sales</t>
  </si>
  <si>
    <t>Cost of sales</t>
  </si>
  <si>
    <t>Gross Profit</t>
  </si>
  <si>
    <t>Other operating income</t>
  </si>
  <si>
    <t>Impairment loss of long-term investment</t>
  </si>
  <si>
    <t>Impairment loss of intangible assets</t>
  </si>
  <si>
    <t>Administrative and other operating expenses, including share based compensation</t>
  </si>
  <si>
    <t>Operating loss before income taxes</t>
  </si>
  <si>
    <t>Income taxes</t>
  </si>
  <si>
    <t>Net loss and comprehensive loss</t>
  </si>
  <si>
    <t>Loss per share of common stock - Basic and diluted</t>
  </si>
  <si>
    <t>Weighted average shares of common stock - Basic and diluted</t>
  </si>
  <si>
    <t>Condensed Statement of Cash Flows (Unaudited) - USD ($)</t>
  </si>
  <si>
    <t>Cash flows from operating activities:</t>
  </si>
  <si>
    <t>Depreciation</t>
  </si>
  <si>
    <t>Share based compensation</t>
  </si>
  <si>
    <t>Changes in current assets and liabilities:</t>
  </si>
  <si>
    <t>Increase in prepayment</t>
  </si>
  <si>
    <t>Amount due to related parties</t>
  </si>
  <si>
    <t>Net cash provided by / (used in) operating activities</t>
  </si>
  <si>
    <t>Cash flows from financing activity:</t>
  </si>
  <si>
    <t>Issuance of share capital</t>
  </si>
  <si>
    <t>Proceeds from shares subscription</t>
  </si>
  <si>
    <t>Net cash provided by financing activity</t>
  </si>
  <si>
    <t>Cash flows from investing activity</t>
  </si>
  <si>
    <t>Purchase of property, plant and equipment</t>
  </si>
  <si>
    <t>Net cash used in investing activity</t>
  </si>
  <si>
    <t>Net increase in cash and cash equivalents</t>
  </si>
  <si>
    <t>Cash and cash equivalents at beginning of the period</t>
  </si>
  <si>
    <t>Cash and cash equivalents at end of the period</t>
  </si>
  <si>
    <t>Supplementary disclosures of cash flow information:</t>
  </si>
  <si>
    <t>Interest paid</t>
  </si>
  <si>
    <t>Income taxes paid</t>
  </si>
  <si>
    <t>Statments of Stockholders' Deficit and Comprehensive Loss - USD ($)</t>
  </si>
  <si>
    <t>Common Stock</t>
  </si>
  <si>
    <t>Common Stock Subscribed</t>
  </si>
  <si>
    <t>Additional Paid-In Capital</t>
  </si>
  <si>
    <t>Accumulated Deficit</t>
  </si>
  <si>
    <t>Total</t>
  </si>
  <si>
    <t>Beginning balance, shares at Dec. 31, 2015</t>
  </si>
  <si>
    <t>Beginning balance, value at Dec. 31, 2015</t>
  </si>
  <si>
    <t>Ending balance, shares at Dec. 31, 2016</t>
  </si>
  <si>
    <t>Ending balance, value at Dec. 31, 2016</t>
  </si>
  <si>
    <t>Issuance of common stock, shares</t>
  </si>
  <si>
    <t>Issuance of common stock, value</t>
  </si>
  <si>
    <t>Common shares subscription paid</t>
  </si>
  <si>
    <t>Ending balance, shares at Jun. 30, 2017</t>
  </si>
  <si>
    <t>Ending balance, value at Jun. 30, 2017</t>
  </si>
  <si>
    <t>1. Basis of preparation</t>
  </si>
  <si>
    <t>Organization, Consolidation and Presentation of Financial Statements [Abstract]</t>
  </si>
  <si>
    <t>Basis of preparation</t>
  </si>
  <si>
    <t>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16 which has been derived from audited financial statements
and these unaudited condensed financial statements reflect all normal and recurring adjustments considered necessary to state
fairly the results for the periods presented. The results for the period ended June 30, 2017 are not necessarily indicative of
the results to be expected for the entire fiscal year ending December 31, 2017 or for any future period. These
unaudited condensed financial statements and notes thereto should be read in conjunction with the Management’s Discussion
and the audited financial statements and notes thereto included in the Annual Report on Form 10-K for the year ended December
31, 2016.</t>
  </si>
  <si>
    <t>2. Organization and nature of operations</t>
  </si>
  <si>
    <t>Organization and nature of operations</t>
  </si>
  <si>
    <t>Mi1
Global Telco., Inc. (“the Company”), formerly known as Domain Extremes Inc., a development stage company, was organized
under the laws of the State of Nevada on January 23, 2006. The Company is in the development stage as defined in Financial Accounting
Standards Board (“FASB”) Accounting Standards Codification (“ASC”) 915. Among the disclosures required
by FASB ASC 915 are that the Company’s financial statements be identified as those of a development stage company, and that
the statements of earnings, retained earnings and stockholders’ equity and cash flows disclose activity since the date of
the Company’s inception. The fiscal year end is December 31. The
Company's financial statements have been presented on the basis that it is a going concern, which contemplates the realization
of assets and the satisfaction of liabilities in the normal course of business. The Company has not generated significant revenue
since inception and has never paid any dividends and is unlikely to pay dividends or generate significant earnings in the immediate
or foreseeable future. Since January 23, 2006, the Company has generated revenue of $101,650 and has incurred an accumulated deficit
of $688,288. Besides
devoting its efforts to develop websites on the Internet and through which to generate advertising income, the Company is exploring
other business opportunities in Asia. The Company’s ability to continue as a going concern is dependent upon its ability
to develop additional sources of capital, develop websites, generate advertising income, and ultimately, achieve profitable operations.
The accompanying financial statements do not include any adjustments that might result from the outcome of these uncertainties.</t>
  </si>
  <si>
    <t>3. Going concern uncertainties</t>
  </si>
  <si>
    <t>Going concern uncertainties</t>
  </si>
  <si>
    <t>The
Company’s financial statements have been presented on the basis that it is a going concern, which contemplates the realization
of assets and the satisfaction of liabilities in the normal course of business. The Company incurred a net loss of $24,908
(from operations) for the period ended June 30, 2017 and an accumulated deficit of $688,288. It also sustained operating losses
in prior years as well. These factors raise substantial doubt as to its ability to remain a going concern and obtain debt
and/or equity financing and achieve profitable operations. The
Company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its operations.</t>
  </si>
  <si>
    <t>4. Summary of principal accounting policies</t>
  </si>
  <si>
    <t>Accounting Policies [Abstract]</t>
  </si>
  <si>
    <t>Summary of principal accounting policies</t>
  </si>
  <si>
    <t>The
accompanying condensed financial statements reflect the application of certain significant accounting policies as described in
this note and elsewhere in the accompanying condensed consolidated financial statements and notes. Basis
of Presentation The
condensed financial statements of the Company have been prepared in accordance with generally accepted accounting principles in
the United States of America (“US GAAP”) and are presented in US dollars.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the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Fiscal
Year-End The
Company’s fiscal year is December 31. 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short-term highly liquid investments that are readily convertible to known amounts of cash and have original
maturities of three months or less to be cash equivalents. Impairment
of long-lived assets The
Company accounts for the impairment of long-lived assets, such as plant and equipment, leasehold land and intangible assets, under
the provisions of FASB Accounting Standard Codification Topic 360 (“ASC 360”) “Property, Plant and Equipment
– Overall” (formerly known as SFAS No. 144, “Accounting for the Impairment of Long-Lived Assets” (“SFAS
144”)). ASC 360 establishes the accounting for impairment of long-lived tangible and intangible assets other than goodwill
and for the disposal of a business. Pursuant to ASC 360, the Company periodically evaluates, at least annually,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 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ement occurs. The Company has elected to classify interest
and penalties related to unrecognized tax benefits, if and when required, as part of income tax expense in the statements of operations.
The adoption of ASC 740 did not have a significant effect on the financial statements. 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 Stock-based
compensation The
Company has adopted FASB Accounting Standard Codification Topic 718 (“ASC 718”), “Stock Compensation”
(formerly known as SFAS 123(R), Share-Based Payment), which requires the measurement and recognition of compensation expense for
all share-based payment awards made to employees and directors including stock option grants based on estimated fair values. ASC
718 requires companies to estimate the fair value of share-based payment awards on the date of grant using an option-pricing model.
The value of the award’s portion that is ultimately expected to vest is recognized as expense over the requisite service
periods. Prior to the adoption of ASC 718, we accounted for share-based awards to employees and directors using the intrinsic
value method. Under the intrinsic value method, share-based compensation expense was only recognized by us if the exercise price
of the stock option was less than the fair market value of the underlying stock at the date of grant. The
Company accounts for stock-based compensation to non-employees and consultants in accordance with the provisions of ASC 505-50
“Equity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s should be determined at the earlier of performance
commitment date or performance completion date. Issuance
of shares for service The
Company accounts for the issuance of equity instruments to acquire goods and services based on the fair value of the goods and
services or the fair value of the equity instrument at the time of issuance, whichever is more reliably measurable. 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Earning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 Recently
issued accounting pronouncements On
January 5,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Group does not expect this standard to have a material impact on its consolidated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Group does not expect this standard to have a material impact on its consolidated
financial statements.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will be effective for fiscal years beginning after December 15, 2016, including interim
periods within those fiscal years. The Group does not expect this standard to have a material impact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does not expect this standard to have a material impact on its consolidated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does not expect
this standard to have a material impact on its consolidated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Group does not expect this standard to have a material impact on its consolidated financial statements.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does
not expect this standard to have a material impact on its consolidated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does not expect this standard to have a material impact
on its consolidated financial statements.</t>
  </si>
  <si>
    <t>5. Other income</t>
  </si>
  <si>
    <t>Other Income and Expenses [Abstract]</t>
  </si>
  <si>
    <t>Other income</t>
  </si>
  <si>
    <t xml:space="preserve">For
the Six months ended June
30,
2017 2016
$ $
Bank interest income – –
Gain on exchange – –
Sundry income 334 11,077
Total 334 11,077 </t>
  </si>
  <si>
    <t>6. Income taxes</t>
  </si>
  <si>
    <t>Income Tax Disclosure [Abstract]</t>
  </si>
  <si>
    <t xml:space="preserve">The
Company is incorporated in the United States, and is subject to United States federal and state income taxes. The Company did
not generate taxable income in the United States for the period ended June 30, 2017. The
Company’s operations are carried out in Hong Kong, SAR of the PRC, and is subject to Hong Kong profit tax at 16.5% in 2017
(2016: 16.5%). No provision for Hong Kong income or profit tax has been made as the Company has no assessable profit for the period.
The cumulative tax losses will represent a deferred tax asset. The Company will provide a valuation allowance in full amount of
the deferred tax asset since there is no assurance of future taxable income. The
cumulative net operating loss carry forward is approximately $688,288 and $663,380 as at June 30, 2017 and December 31, 2016 respectively,
and will be expired beginning in the year 2027. Annual use of the net operating loss may be limited by Internal Revenue Code section
382 due to an ownership change. The
cumulative tax effect at the expected rate of 34% of significant items comprising our net deferred tax amount is as follows:
For
the Six months ended June
30,
2017 2016
$ $
Deferred tax
asset attributable to Net operating loss carryover 8,469 3,708
Valuation allowance (8,469 ) (3,708 )
Net deferred tax assets – – </t>
  </si>
  <si>
    <t>7. Shareholder's equity</t>
  </si>
  <si>
    <t>Equity [Abstract]</t>
  </si>
  <si>
    <t>Shareholder's equity</t>
  </si>
  <si>
    <t>Capitalization The
Company has the authority to issue 1,200,000,000 shares of common stock, $0.001 par value. The total number of shares of the Company’s
common stock outstanding as of June 30, 2017 and December 31, 2016 are 181,222,531 and 179,522,531 respectively. Equity
transactions during the period There
are no changes in equity transactions during the year ended December 31, 2016. Following
is the equity transactions during the period from January 1, 2017 to June 30, 2017. On
March 7, 2017, we issued 400,000 shares of our common stock to Azari Bin A Ghani, Mazlan Bin Muhammad, Syed Mokhtar Bin Syed Agil
and Tengku Faikah Binti Tengku Ismail (100,000 shares each) for a consideration of US$400. On
April 13, 2017, we issued 700,000 shares of our common stock to Romli Bin Che Noh, Suhaila Binti Md Arsid Arshad, Yu Ming Ngee,
Ritha Tumiar Situmorang, Norizan Binti A Latif, Mohammad Zamri Bin Wan Chik and Adicandra Manurung (100,000 shares each) for a
consideration of US$700. On
June 30, 2017, we issued 600,000 shares of our common stock to Mohd Afidi Bin Abdullah, Den Wijaya, Ching Yang Det and Mohd Zaki
Bin Ahmadl (100,000 shares each) and Johanes Abednego (200,000 shares) for a consideration of US$600. During
the period ended June 30, 2017, we have received the proceed of US$87 for subscription of common stock and no common stock was
issued yet.</t>
  </si>
  <si>
    <t>8. Accrued expenses and other payables</t>
  </si>
  <si>
    <t>Payables and Accruals [Abstract]</t>
  </si>
  <si>
    <t xml:space="preserve">Accrued
expenses and other payables as of June 30, 2017 and December 31, 2016 are summarized as follows:
At June 30, At December 31,
2017 2016
(unaudited) (audited)
$ $
Accrued audit fee 513 2,308
Other payables 31,557 29,152
Total 32,070 31,460 </t>
  </si>
  <si>
    <t>9. Advance from related parties</t>
  </si>
  <si>
    <t>Related Party Transactions [Abstract]</t>
  </si>
  <si>
    <t>The
amount due to related parties as of June 30, 2017 and December 31, 2016 represents advanced payment due to the Company’s
directors. The amount due to directors is interest free without maturity date, unsecured and repayable upon demand.</t>
  </si>
  <si>
    <t>10. Commitments and contingencies</t>
  </si>
  <si>
    <t>Commitments and Contingencies Disclosure [Abstract]</t>
  </si>
  <si>
    <t>Commitments and contingencies</t>
  </si>
  <si>
    <t>There
has been no legal proceedings in which the Company is a party during the period ended June 30, 2017. As
of June 30, 2017, the Company had no material capital commitments or contingencies involved.</t>
  </si>
  <si>
    <t>11. Current vulnerability due to certain concentrations</t>
  </si>
  <si>
    <t>Risks and Uncertainties [Abstract]</t>
  </si>
  <si>
    <t>Current vulnerability due to certain concentrations</t>
  </si>
  <si>
    <t>The
Company's operations are carried out in Hong Kong, SAR of the PRC. Accordingly, the Company's business, financial condition and
results of operations may be influenced by the political, economic and legal environments in Hong Kong,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12. Subsequent Events</t>
  </si>
  <si>
    <t>Subsequent Events [Abstract]</t>
  </si>
  <si>
    <t>Subsequent Events</t>
  </si>
  <si>
    <t xml:space="preserve">On
May 1, 2017, the Company filed a certificate of amendment to its articles of incorporation with the Secretary of State of the
State of Nevada changing the Company’s name from Domain Extremes Inc. to “Mi1 Global Telco., Inc.”. The name
change will become effective with FINRA on July 19, 2017. Beginning
on July 19, 2017, the Company’s shares of common stock will begin trading on the OTCQB Marketplace under the symbol “MIGT”
to reflect the Company’s new name. </t>
  </si>
  <si>
    <t>4. Summary of principal accounting policies (Policies)</t>
  </si>
  <si>
    <t>Basis of Presentation</t>
  </si>
  <si>
    <t>Basis
of Presentation The
condensed financial statements of the Company have been prepared in accordance with generally accepted accounting principles in
the United States of America (“US GAAP”) and are presented in US dollars.</t>
  </si>
  <si>
    <t>Development Stage Company</t>
  </si>
  <si>
    <t>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the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Fiscal Year-End</t>
  </si>
  <si>
    <t>Fiscal
Year-End The
Company’s fiscal year is December 31.</t>
  </si>
  <si>
    <t>Use of estimates</t>
  </si>
  <si>
    <t>Use
of estimates The
preparation of the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 xml:space="preserve">Cash
and cash equivalents The
Company considers all short-term highly liquid investments that are readily convertible to known amounts of cash and have original
maturities of three months or less to be cash equivalents. </t>
  </si>
  <si>
    <t>Impairment of long-lived assets</t>
  </si>
  <si>
    <t>Impairment
of long-lived assets The
Company accounts for the impairment of long-lived assets, such as plant and equipment, leasehold land and intangible assets, under
the provisions of FASB Accounting Standard Codification Topic 360 (“ASC 360”) “Property, Plant and Equipment
– Overall” (formerly known as SFAS No. 144, “Accounting for the Impairment of Long-Lived Assets” (“SFAS
144”)). ASC 360 establishes the accounting for impairment of long-lived tangible and intangible assets other than goodwill
and for the disposal of a business. Pursuant to ASC 360, the Company periodically evaluates, at least annually, whether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n the event
that the carrying amount of long-lived assets exceeds the undiscounted future cash flows, then the carrying amount of such assets
is adjusted to their fair value. The Company reports an impairment cost as a charge to operations at the time it is recognized.</t>
  </si>
  <si>
    <t>Income
taxes The
Company utilizes FASB Accounting Standard Codification Topic 740 (“ASC 740”) “Income taxes” (formerly
known as SFAS No. 109,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formerly known as Interpretation No. 48, Accounting for Uncertainty in Income Taxes, an interpretation
of Statement of Financial Accounting Standards No. 109 (“FIN 48”))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ement occurs. The Company has elected to classify interest
and penalties related to unrecognized tax benefits, if and when required, as part of income tax expense in the statements of operations.
The adoption of ASC 740 did not have a significant effect on the financial statements.</t>
  </si>
  <si>
    <t>Comprehensive income</t>
  </si>
  <si>
    <t>Comprehensive
income The
Company has adopted FASB Accounting Standard Codification Topic 220 (“ASC 220”) “Comprehensive income”
(formerly known as SFAS No. 130, “Reporting Comprehensive Income”), which establishes standards for reporting and
display of comprehensive income, its components and accumulated balances. Accumulated other comprehensive income represents the
accumulated balance of foreign currency translation adjustments of the Company.</t>
  </si>
  <si>
    <t>Stock-based compensation</t>
  </si>
  <si>
    <t>Stock-based
compensation The
Company has adopted FASB Accounting Standard Codification Topic 718 (“ASC 718”), “Stock Compensation”
(formerly known as SFAS 123(R), Share-Based Payment), which requires the measurement and recognition of compensation expense for
all share-based payment awards made to employees and directors including stock option grants based on estimated fair values. ASC
718 requires companies to estimate the fair value of share-based payment awards on the date of grant using an option-pricing model.
The value of the award’s portion that is ultimately expected to vest is recognized as expense over the requisite service
periods. Prior to the adoption of ASC 718, we accounted for share-based awards to employees and directors using the intrinsic
value method. Under the intrinsic value method, share-based compensation expense was only recognized by us if the exercise price
of the stock option was less than the fair market value of the underlying stock at the date of grant. The
Company accounts for stock-based compensation to non-employees and consultants in accordance with the provisions of ASC 505-50
“Equity –Based Payments to Non-employees”. Measurement of share-based payment transactions with non-employees
shall be based on the fair value of whichever is more reliably measurable: (a) the goods or services received; or (b) the equity
instruments issued. The fair value of the share-based payment transactions should be determined at the earlier of performance
commitment date or performance completion date.</t>
  </si>
  <si>
    <t>Issuance of shares for service</t>
  </si>
  <si>
    <t>Issuance
of shares for service The
Company accounts for the issuance of equity instruments to acquire goods and services based on the fair value of the goods and
services or the fair value of the equity instrument at the time of issuance, whichever is more reliably measurable.</t>
  </si>
  <si>
    <t>Foreign currencies translation</t>
  </si>
  <si>
    <t>Foreign
currencies translation The
functional currency of the Company is Hong Kong dollars (“HK$”). 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si>
  <si>
    <t>Fair value of financial instruments</t>
  </si>
  <si>
    <t>Fair
value of financial instruments The
carrying values of the Company’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Earnings per share</t>
  </si>
  <si>
    <t>Earning
per share Basic
earnings per share is based on the weighted average number of common shares outstanding during the period while the effects of
potential common shares outstanding during the period are included in diluted earnings per share. The average market
price during the year is used to compute equivalent shares.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t>
  </si>
  <si>
    <t>Revenue recognition</t>
  </si>
  <si>
    <t>Revenue
recognition The
Company recognized revenues from advertising insertion revenue in the period in which the advertisement is displayed, provided
that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t>
  </si>
  <si>
    <t>Recently issued accounting pronouncements</t>
  </si>
  <si>
    <t>Recently
issued accounting pronouncements On
January 5,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Group does not expect this standard to have a material impact on its consolidated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Group does not expect this standard to have a material impact on its consolidated
financial statements.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will be effective for fiscal years beginning after December 15, 2016, including interim
periods within those fiscal years. The Group does not expect this standard to have a material impact on its consolidated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does not expect this standard to have a material impact on its consolidated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Group does not expect
this standard to have a material impact on its consolidated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Group does not expect this standard to have a material impact on its consolidated financial statements.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does
not expect this standard to have a material impact on its consolidated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Group does not expect this standard to have a material impact
on its consolidated financial statements.</t>
  </si>
  <si>
    <t>5. Other income (Tables)</t>
  </si>
  <si>
    <t>6. Income taxes (Tables)</t>
  </si>
  <si>
    <t xml:space="preserve">For
the Six months ended June
30,
2017 2016
$ $
Deferred tax
asset attributable to Net operating loss carryover 8,469 3,708
Valuation allowance (8,469 ) (3,708 )
Net deferred tax assets – – </t>
  </si>
  <si>
    <t>8. Accrued expenses and other payables (Tables)</t>
  </si>
  <si>
    <t xml:space="preserve">At June 30, At December 31,
2017 2016
(unaudited) (audited)
$ $
Accrued audit fee 513 2,308
Other payables 31,557 29,152
Total 32,070 31,460 </t>
  </si>
  <si>
    <t>2. Organization and nature of operations (Details narrative) - USD ($)</t>
  </si>
  <si>
    <t>137 Months Ended</t>
  </si>
  <si>
    <t>Revenue generated, aggregate</t>
  </si>
  <si>
    <t>Accumulated deficit, aggregate</t>
  </si>
  <si>
    <t>3. Going concern uncertainties (Details Narrative) - USD ($)</t>
  </si>
  <si>
    <t>12 Months Ended</t>
  </si>
  <si>
    <t>Net loss</t>
  </si>
  <si>
    <t>Accumulated deficit</t>
  </si>
  <si>
    <t>5. Other income (Details) - USD ($)</t>
  </si>
  <si>
    <t>Bank interest income</t>
  </si>
  <si>
    <t>Gain on exchange</t>
  </si>
  <si>
    <t>Sundry income</t>
  </si>
  <si>
    <t>6. Income taxes (Details) - USD ($)</t>
  </si>
  <si>
    <t>Deferred tax asset attributable to Net operating loss carryover</t>
  </si>
  <si>
    <t>Valuation allowance</t>
  </si>
  <si>
    <t>Net deferred tax assets</t>
  </si>
  <si>
    <t>6. Income taxes (Details Narrative) - USD ($)</t>
  </si>
  <si>
    <t>Net operating loss carryforward</t>
  </si>
  <si>
    <t>Operating loss carryforward expiration dates</t>
  </si>
  <si>
    <t>Dec. 31,
		2026</t>
  </si>
  <si>
    <t>Taxable income generated</t>
  </si>
  <si>
    <t>Hong Kong profit tax</t>
  </si>
  <si>
    <t>16.50%</t>
  </si>
  <si>
    <t>Expected tax rate</t>
  </si>
  <si>
    <t>34.00%</t>
  </si>
  <si>
    <t>7. Shareholder's equity (Details Narrative) - USD ($)</t>
  </si>
  <si>
    <t>Common stock, authorized</t>
  </si>
  <si>
    <t>Common stock, Par value</t>
  </si>
  <si>
    <t>Common stock, outstanding</t>
  </si>
  <si>
    <t>Common stock, issued</t>
  </si>
  <si>
    <t>Proceeds from issuance of common stock</t>
  </si>
  <si>
    <t>Proceeds from subscription</t>
  </si>
  <si>
    <t>Various Individuals [Member] | March 7, 2017 [Member]</t>
  </si>
  <si>
    <t>Stock issued new, shares</t>
  </si>
  <si>
    <t>Various Individuals [Member] | April 13, 2017 [Member]</t>
  </si>
  <si>
    <t>Various Individuals [Member] | June 30, 2017 [Member]</t>
  </si>
  <si>
    <t>8. Accrued expenses and other payables (Details) - USD ($)</t>
  </si>
  <si>
    <t>Accrued audit fee</t>
  </si>
  <si>
    <t>Other payabl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9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122253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67</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38</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39</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row r="6" spans="1:2">
      <c r="A6" s="4" t="s">
        <v>155</v>
      </c>
      <c r="B6" s="4" t="s">
        <v>156</v>
      </c>
    </row>
    <row r="7" spans="1:2">
      <c r="A7" s="4" t="s">
        <v>157</v>
      </c>
      <c r="B7" s="4" t="s">
        <v>158</v>
      </c>
    </row>
    <row r="8" spans="1:2">
      <c r="A8" s="4" t="s">
        <v>31</v>
      </c>
      <c r="B8" s="4" t="s">
        <v>159</v>
      </c>
    </row>
    <row r="9" spans="1:2">
      <c r="A9" s="4" t="s">
        <v>160</v>
      </c>
      <c r="B9" s="4" t="s">
        <v>161</v>
      </c>
    </row>
    <row r="10" spans="1:2">
      <c r="A10" s="4" t="s">
        <v>67</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00</v>
      </c>
      <c r="C3" s="7" t="n">
        <v>0</v>
      </c>
    </row>
    <row r="4" spans="1:3">
      <c r="A4" s="4" t="s">
        <v>31</v>
      </c>
      <c r="B4" s="5" t="n">
        <v>3363</v>
      </c>
      <c r="C4" s="5" t="n">
        <v>7833</v>
      </c>
    </row>
    <row r="5" spans="1:3">
      <c r="A5" s="4" t="s">
        <v>32</v>
      </c>
      <c r="B5" s="5" t="n">
        <v>5563</v>
      </c>
      <c r="C5" s="5" t="n">
        <v>7833</v>
      </c>
    </row>
    <row r="6" spans="1:3">
      <c r="A6" s="3" t="s">
        <v>33</v>
      </c>
    </row>
    <row r="7" spans="1:3">
      <c r="A7" s="4" t="s">
        <v>34</v>
      </c>
      <c r="B7" s="5" t="n">
        <v>0</v>
      </c>
      <c r="C7" s="5" t="n">
        <v>0</v>
      </c>
    </row>
    <row r="8" spans="1:3">
      <c r="A8" s="4" t="s">
        <v>35</v>
      </c>
      <c r="B8" s="5" t="n">
        <v>0</v>
      </c>
      <c r="C8" s="5" t="n">
        <v>0</v>
      </c>
    </row>
    <row r="9" spans="1:3">
      <c r="A9" s="4" t="s">
        <v>36</v>
      </c>
      <c r="B9" s="5" t="n">
        <v>5563</v>
      </c>
      <c r="C9" s="5" t="n">
        <v>7833</v>
      </c>
    </row>
    <row r="10" spans="1:3">
      <c r="A10" s="3" t="s">
        <v>37</v>
      </c>
    </row>
    <row r="11" spans="1:3">
      <c r="A11" s="4" t="s">
        <v>38</v>
      </c>
      <c r="B11" s="5" t="n">
        <v>32070</v>
      </c>
      <c r="C11" s="5" t="n">
        <v>31460</v>
      </c>
    </row>
    <row r="12" spans="1:3">
      <c r="A12" s="4" t="s">
        <v>39</v>
      </c>
      <c r="B12" s="5" t="n">
        <v>314622</v>
      </c>
      <c r="C12" s="5" t="n">
        <v>294381</v>
      </c>
    </row>
    <row r="13" spans="1:3">
      <c r="A13" s="4" t="s">
        <v>40</v>
      </c>
      <c r="B13" s="5" t="n">
        <v>346692</v>
      </c>
      <c r="C13" s="5" t="n">
        <v>325841</v>
      </c>
    </row>
    <row r="14" spans="1:3">
      <c r="A14" s="4" t="s">
        <v>41</v>
      </c>
      <c r="B14" s="5" t="n">
        <v>346692</v>
      </c>
      <c r="C14" s="5" t="n">
        <v>325841</v>
      </c>
    </row>
    <row r="15" spans="1:3">
      <c r="A15" s="3" t="s">
        <v>42</v>
      </c>
    </row>
    <row r="16" spans="1:3">
      <c r="A16" s="4" t="s">
        <v>43</v>
      </c>
      <c r="B16" s="5" t="n">
        <v>181222</v>
      </c>
      <c r="C16" s="5" t="n">
        <v>179522</v>
      </c>
    </row>
    <row r="17" spans="1:3">
      <c r="A17" s="4" t="s">
        <v>44</v>
      </c>
      <c r="B17" s="5" t="n">
        <v>87</v>
      </c>
      <c r="C17" s="5" t="n">
        <v>0</v>
      </c>
    </row>
    <row r="18" spans="1:3">
      <c r="A18" s="4" t="s">
        <v>45</v>
      </c>
      <c r="B18" s="5" t="n">
        <v>165850</v>
      </c>
      <c r="C18" s="5" t="n">
        <v>165850</v>
      </c>
    </row>
    <row r="19" spans="1:3">
      <c r="A19" s="4" t="s">
        <v>46</v>
      </c>
      <c r="B19" s="5" t="n">
        <v>-688288</v>
      </c>
      <c r="C19" s="5" t="n">
        <v>-663380</v>
      </c>
    </row>
    <row r="20" spans="1:3">
      <c r="A20" s="4" t="s">
        <v>47</v>
      </c>
      <c r="B20" s="5" t="n">
        <v>-341129</v>
      </c>
      <c r="C20" s="5" t="n">
        <v>-318008</v>
      </c>
    </row>
    <row r="21" spans="1:3">
      <c r="A21" s="4" t="s">
        <v>48</v>
      </c>
      <c r="B21" s="7" t="n">
        <v>5563</v>
      </c>
      <c r="C21" s="7" t="n">
        <v>7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26</v>
      </c>
    </row>
    <row r="4" spans="1:2">
      <c r="A4" s="4" t="s">
        <v>67</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33</v>
      </c>
    </row>
    <row r="4" spans="1:2">
      <c r="A4" s="4" t="s">
        <v>38</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84</v>
      </c>
      <c r="B1" s="2" t="s">
        <v>185</v>
      </c>
    </row>
    <row r="2" spans="1:3">
      <c r="B2" s="2" t="s">
        <v>2</v>
      </c>
      <c r="C2" s="2" t="s">
        <v>28</v>
      </c>
    </row>
    <row r="3" spans="1:3">
      <c r="A3" s="3" t="s">
        <v>108</v>
      </c>
    </row>
    <row r="4" spans="1:3">
      <c r="A4" s="4" t="s">
        <v>186</v>
      </c>
      <c r="B4" s="7" t="n">
        <v>101650</v>
      </c>
    </row>
    <row r="5" spans="1:3">
      <c r="A5" s="4" t="s">
        <v>187</v>
      </c>
      <c r="B5" s="7" t="n">
        <v>-688288</v>
      </c>
      <c r="C5" s="7" t="n">
        <v>-6633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8</v>
      </c>
      <c r="B1" s="2" t="s">
        <v>56</v>
      </c>
      <c r="D1" s="2" t="s">
        <v>1</v>
      </c>
      <c r="F1" s="2" t="s">
        <v>189</v>
      </c>
    </row>
    <row r="2" spans="1:6">
      <c r="B2" s="2" t="s">
        <v>2</v>
      </c>
      <c r="C2" s="2" t="s">
        <v>57</v>
      </c>
      <c r="D2" s="2" t="s">
        <v>2</v>
      </c>
      <c r="E2" s="2" t="s">
        <v>57</v>
      </c>
      <c r="F2" s="2" t="s">
        <v>28</v>
      </c>
    </row>
    <row r="3" spans="1:6">
      <c r="A3" s="3" t="s">
        <v>108</v>
      </c>
    </row>
    <row r="4" spans="1:6">
      <c r="A4" s="4" t="s">
        <v>190</v>
      </c>
      <c r="B4" s="7" t="n">
        <v>-19264</v>
      </c>
      <c r="C4" s="7" t="n">
        <v>-12784</v>
      </c>
      <c r="D4" s="7" t="n">
        <v>-24908</v>
      </c>
      <c r="E4" s="7" t="n">
        <v>-10905</v>
      </c>
      <c r="F4" s="7" t="n">
        <v>-79929</v>
      </c>
    </row>
    <row r="5" spans="1:6">
      <c r="A5" s="4" t="s">
        <v>191</v>
      </c>
      <c r="B5" s="7" t="n">
        <v>-688288</v>
      </c>
      <c r="D5" s="7" t="n">
        <v>-688288</v>
      </c>
      <c r="F5" s="7" t="n">
        <v>-6633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192</v>
      </c>
      <c r="B1" s="2" t="s">
        <v>56</v>
      </c>
      <c r="D1" s="2" t="s">
        <v>1</v>
      </c>
    </row>
    <row r="2" spans="1:5">
      <c r="B2" s="2" t="s">
        <v>2</v>
      </c>
      <c r="C2" s="2" t="s">
        <v>57</v>
      </c>
      <c r="D2" s="2" t="s">
        <v>2</v>
      </c>
      <c r="E2" s="2" t="s">
        <v>57</v>
      </c>
    </row>
    <row r="3" spans="1:5">
      <c r="A3" s="3" t="s">
        <v>122</v>
      </c>
    </row>
    <row r="4" spans="1:5">
      <c r="A4" s="4" t="s">
        <v>193</v>
      </c>
      <c r="D4" s="7" t="n">
        <v>0</v>
      </c>
      <c r="E4" s="7" t="n">
        <v>0</v>
      </c>
    </row>
    <row r="5" spans="1:5">
      <c r="A5" s="4" t="s">
        <v>194</v>
      </c>
      <c r="D5" s="5" t="n">
        <v>0</v>
      </c>
      <c r="E5" s="5" t="n">
        <v>0</v>
      </c>
    </row>
    <row r="6" spans="1:5">
      <c r="A6" s="4" t="s">
        <v>195</v>
      </c>
      <c r="D6" s="5" t="n">
        <v>334</v>
      </c>
      <c r="E6" s="5" t="n">
        <v>11077</v>
      </c>
    </row>
    <row r="7" spans="1:5">
      <c r="A7" s="4" t="s">
        <v>97</v>
      </c>
      <c r="B7" s="7" t="n">
        <v>128</v>
      </c>
      <c r="C7" s="7" t="n">
        <v>0</v>
      </c>
      <c r="D7" s="7" t="n">
        <v>334</v>
      </c>
      <c r="E7" s="7" t="n">
        <v>1107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96</v>
      </c>
      <c r="B1" s="2" t="s">
        <v>1</v>
      </c>
    </row>
    <row r="2" spans="1:3">
      <c r="B2" s="2" t="s">
        <v>2</v>
      </c>
      <c r="C2" s="2" t="s">
        <v>57</v>
      </c>
    </row>
    <row r="3" spans="1:3">
      <c r="A3" s="3" t="s">
        <v>126</v>
      </c>
    </row>
    <row r="4" spans="1:3">
      <c r="A4" s="4" t="s">
        <v>197</v>
      </c>
      <c r="B4" s="7" t="n">
        <v>8469</v>
      </c>
      <c r="C4" s="7" t="n">
        <v>3708</v>
      </c>
    </row>
    <row r="5" spans="1:3">
      <c r="A5" s="4" t="s">
        <v>198</v>
      </c>
      <c r="B5" s="5" t="n">
        <v>-8469</v>
      </c>
      <c r="C5" s="5" t="n">
        <v>-3708</v>
      </c>
    </row>
    <row r="6" spans="1:3">
      <c r="A6" s="4" t="s">
        <v>199</v>
      </c>
      <c r="B6" s="7" t="n">
        <v>0</v>
      </c>
      <c r="C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00</v>
      </c>
      <c r="B1" s="2" t="s">
        <v>1</v>
      </c>
    </row>
    <row r="2" spans="1:4">
      <c r="B2" s="2" t="s">
        <v>2</v>
      </c>
      <c r="C2" s="2" t="s">
        <v>57</v>
      </c>
      <c r="D2" s="2" t="s">
        <v>28</v>
      </c>
    </row>
    <row r="3" spans="1:4">
      <c r="A3" s="3" t="s">
        <v>126</v>
      </c>
    </row>
    <row r="4" spans="1:4">
      <c r="A4" s="4" t="s">
        <v>201</v>
      </c>
      <c r="B4" s="7" t="n">
        <v>688288</v>
      </c>
      <c r="D4" s="7" t="n">
        <v>663380</v>
      </c>
    </row>
    <row r="5" spans="1:4">
      <c r="A5" s="4" t="s">
        <v>202</v>
      </c>
      <c r="B5" s="4" t="s">
        <v>203</v>
      </c>
    </row>
    <row r="6" spans="1:4">
      <c r="A6" s="4" t="s">
        <v>204</v>
      </c>
      <c r="B6" s="7" t="n">
        <v>0</v>
      </c>
      <c r="D6" s="7" t="n">
        <v>0</v>
      </c>
    </row>
    <row r="7" spans="1:4">
      <c r="A7" s="4" t="s">
        <v>205</v>
      </c>
      <c r="B7" s="4" t="s">
        <v>206</v>
      </c>
      <c r="C7" s="4" t="s">
        <v>206</v>
      </c>
    </row>
    <row r="8" spans="1:4">
      <c r="A8" s="4" t="s">
        <v>207</v>
      </c>
      <c r="B8" s="4" t="s">
        <v>2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09</v>
      </c>
      <c r="B1" s="2" t="s">
        <v>1</v>
      </c>
    </row>
    <row r="2" spans="1:4">
      <c r="B2" s="2" t="s">
        <v>2</v>
      </c>
      <c r="C2" s="2" t="s">
        <v>57</v>
      </c>
      <c r="D2" s="2" t="s">
        <v>28</v>
      </c>
    </row>
    <row r="3" spans="1:4">
      <c r="A3" s="4" t="s">
        <v>210</v>
      </c>
      <c r="B3" s="5" t="n">
        <v>1200000000</v>
      </c>
      <c r="D3" s="5" t="n">
        <v>200000000</v>
      </c>
    </row>
    <row r="4" spans="1:4">
      <c r="A4" s="4" t="s">
        <v>211</v>
      </c>
      <c r="B4" s="8" t="n">
        <v>0.001</v>
      </c>
      <c r="D4" s="8" t="n">
        <v>0.001</v>
      </c>
    </row>
    <row r="5" spans="1:4">
      <c r="A5" s="4" t="s">
        <v>212</v>
      </c>
      <c r="B5" s="5" t="n">
        <v>181222531</v>
      </c>
      <c r="D5" s="5" t="n">
        <v>179522531</v>
      </c>
    </row>
    <row r="6" spans="1:4">
      <c r="A6" s="4" t="s">
        <v>213</v>
      </c>
      <c r="B6" s="5" t="n">
        <v>181222531</v>
      </c>
      <c r="D6" s="5" t="n">
        <v>179522531</v>
      </c>
    </row>
    <row r="7" spans="1:4">
      <c r="A7" s="4" t="s">
        <v>214</v>
      </c>
      <c r="B7" s="7" t="n">
        <v>1700</v>
      </c>
      <c r="C7" s="7" t="n">
        <v>0</v>
      </c>
    </row>
    <row r="8" spans="1:4">
      <c r="A8" s="4" t="s">
        <v>215</v>
      </c>
      <c r="B8" s="7" t="n">
        <v>87</v>
      </c>
      <c r="C8" s="7" t="n">
        <v>0</v>
      </c>
    </row>
    <row r="9" spans="1:4">
      <c r="A9" s="4" t="s">
        <v>216</v>
      </c>
    </row>
    <row r="10" spans="1:4">
      <c r="A10" s="4" t="s">
        <v>217</v>
      </c>
      <c r="B10" s="5" t="n">
        <v>400000</v>
      </c>
    </row>
    <row r="11" spans="1:4">
      <c r="A11" s="4" t="s">
        <v>214</v>
      </c>
      <c r="B11" s="7" t="n">
        <v>400</v>
      </c>
    </row>
    <row r="12" spans="1:4">
      <c r="A12" s="4" t="s">
        <v>218</v>
      </c>
    </row>
    <row r="13" spans="1:4">
      <c r="A13" s="4" t="s">
        <v>217</v>
      </c>
      <c r="B13" s="5" t="n">
        <v>700000</v>
      </c>
    </row>
    <row r="14" spans="1:4">
      <c r="A14" s="4" t="s">
        <v>214</v>
      </c>
      <c r="B14" s="7" t="n">
        <v>700</v>
      </c>
    </row>
    <row r="15" spans="1:4">
      <c r="A15" s="4" t="s">
        <v>219</v>
      </c>
    </row>
    <row r="16" spans="1:4">
      <c r="A16" s="4" t="s">
        <v>217</v>
      </c>
      <c r="B16" s="5" t="n">
        <v>600000</v>
      </c>
    </row>
    <row r="17" spans="1:4">
      <c r="A17" s="4" t="s">
        <v>214</v>
      </c>
      <c r="B17" s="7" t="n">
        <v>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0</v>
      </c>
      <c r="B1" s="2" t="s">
        <v>2</v>
      </c>
      <c r="C1" s="2" t="s">
        <v>28</v>
      </c>
    </row>
    <row r="2" spans="1:3">
      <c r="A2" s="3" t="s">
        <v>133</v>
      </c>
    </row>
    <row r="3" spans="1:3">
      <c r="A3" s="4" t="s">
        <v>221</v>
      </c>
      <c r="B3" s="7" t="n">
        <v>513</v>
      </c>
      <c r="C3" s="7" t="n">
        <v>2308</v>
      </c>
    </row>
    <row r="4" spans="1:3">
      <c r="A4" s="4" t="s">
        <v>222</v>
      </c>
      <c r="B4" s="5" t="n">
        <v>31557</v>
      </c>
      <c r="C4" s="5" t="n">
        <v>29152</v>
      </c>
    </row>
    <row r="5" spans="1:3">
      <c r="A5" s="4" t="s">
        <v>97</v>
      </c>
      <c r="B5" s="7" t="n">
        <v>32070</v>
      </c>
      <c r="C5" s="7" t="n">
        <v>314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5" t="n">
        <v>1200000000</v>
      </c>
      <c r="C4" s="5" t="n">
        <v>200000000</v>
      </c>
    </row>
    <row r="5" spans="1:3">
      <c r="A5" s="4" t="s">
        <v>53</v>
      </c>
      <c r="B5" s="5" t="n">
        <v>181222531</v>
      </c>
      <c r="C5" s="5" t="n">
        <v>179522531</v>
      </c>
    </row>
    <row r="6" spans="1:3">
      <c r="A6" s="4" t="s">
        <v>54</v>
      </c>
      <c r="B6" s="5" t="n">
        <v>181222531</v>
      </c>
      <c r="C6" s="5" t="n">
        <v>1795225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834</v>
      </c>
      <c r="C4" s="7" t="n">
        <v>1884</v>
      </c>
      <c r="D4" s="7" t="n">
        <v>3667</v>
      </c>
      <c r="E4" s="7" t="n">
        <v>3769</v>
      </c>
    </row>
    <row r="5" spans="1:5">
      <c r="A5" s="4" t="s">
        <v>60</v>
      </c>
      <c r="B5" s="5" t="n">
        <v>0</v>
      </c>
      <c r="C5" s="5" t="n">
        <v>0</v>
      </c>
      <c r="D5" s="5" t="n">
        <v>0</v>
      </c>
      <c r="E5" s="5" t="n">
        <v>0</v>
      </c>
    </row>
    <row r="6" spans="1:5">
      <c r="A6" s="4" t="s">
        <v>61</v>
      </c>
      <c r="B6" s="5" t="n">
        <v>1834</v>
      </c>
      <c r="C6" s="5" t="n">
        <v>1884</v>
      </c>
      <c r="D6" s="5" t="n">
        <v>3667</v>
      </c>
      <c r="E6" s="5" t="n">
        <v>3769</v>
      </c>
    </row>
    <row r="7" spans="1:5">
      <c r="A7" s="4" t="s">
        <v>62</v>
      </c>
      <c r="B7" s="5" t="n">
        <v>128</v>
      </c>
      <c r="C7" s="5" t="n">
        <v>0</v>
      </c>
      <c r="D7" s="5" t="n">
        <v>334</v>
      </c>
      <c r="E7" s="5" t="n">
        <v>11077</v>
      </c>
    </row>
    <row r="8" spans="1:5">
      <c r="A8" s="4" t="s">
        <v>63</v>
      </c>
      <c r="B8" s="5" t="n">
        <v>0</v>
      </c>
      <c r="C8" s="5" t="n">
        <v>0</v>
      </c>
      <c r="D8" s="5" t="n">
        <v>0</v>
      </c>
      <c r="E8" s="5" t="n">
        <v>0</v>
      </c>
    </row>
    <row r="9" spans="1:5">
      <c r="A9" s="4" t="s">
        <v>64</v>
      </c>
      <c r="B9" s="5" t="n">
        <v>0</v>
      </c>
      <c r="C9" s="5" t="n">
        <v>0</v>
      </c>
      <c r="D9" s="5" t="n">
        <v>0</v>
      </c>
      <c r="E9" s="5" t="n">
        <v>0</v>
      </c>
    </row>
    <row r="10" spans="1:5">
      <c r="A10" s="4" t="s">
        <v>65</v>
      </c>
      <c r="B10" s="5" t="n">
        <v>-21226</v>
      </c>
      <c r="C10" s="5" t="n">
        <v>-14668</v>
      </c>
      <c r="D10" s="5" t="n">
        <v>-28909</v>
      </c>
      <c r="E10" s="5" t="n">
        <v>-25751</v>
      </c>
    </row>
    <row r="11" spans="1:5">
      <c r="A11" s="4" t="s">
        <v>66</v>
      </c>
      <c r="B11" s="5" t="n">
        <v>-19264</v>
      </c>
      <c r="C11" s="5" t="n">
        <v>-12784</v>
      </c>
      <c r="D11" s="5" t="n">
        <v>-24908</v>
      </c>
      <c r="E11" s="5" t="n">
        <v>-10905</v>
      </c>
    </row>
    <row r="12" spans="1:5">
      <c r="A12" s="4" t="s">
        <v>67</v>
      </c>
      <c r="B12" s="5" t="n">
        <v>0</v>
      </c>
      <c r="C12" s="5" t="n">
        <v>0</v>
      </c>
      <c r="D12" s="5" t="n">
        <v>0</v>
      </c>
      <c r="E12" s="5" t="n">
        <v>0</v>
      </c>
    </row>
    <row r="13" spans="1:5">
      <c r="A13" s="4" t="s">
        <v>68</v>
      </c>
      <c r="B13" s="7" t="n">
        <v>-19264</v>
      </c>
      <c r="C13" s="7" t="n">
        <v>-12784</v>
      </c>
      <c r="D13" s="7" t="n">
        <v>-24908</v>
      </c>
      <c r="E13" s="7" t="n">
        <v>-10905</v>
      </c>
    </row>
    <row r="14" spans="1:5">
      <c r="A14" s="4" t="s">
        <v>69</v>
      </c>
      <c r="B14" s="7" t="n">
        <v>0</v>
      </c>
      <c r="C14" s="7" t="n">
        <v>0</v>
      </c>
      <c r="D14" s="7" t="n">
        <v>0</v>
      </c>
      <c r="E14" s="7" t="n">
        <v>0</v>
      </c>
    </row>
    <row r="15" spans="1:5">
      <c r="A15" s="4" t="s">
        <v>70</v>
      </c>
      <c r="B15" s="5" t="n">
        <v>180536817</v>
      </c>
      <c r="C15" s="5" t="n">
        <v>179522531</v>
      </c>
      <c r="D15" s="5" t="n">
        <v>180087724</v>
      </c>
      <c r="E15" s="5" t="n">
        <v>179522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1</v>
      </c>
      <c r="B1" s="2" t="s">
        <v>1</v>
      </c>
    </row>
    <row r="2" spans="1:3">
      <c r="B2" s="2" t="s">
        <v>2</v>
      </c>
      <c r="C2" s="2" t="s">
        <v>57</v>
      </c>
    </row>
    <row r="3" spans="1:3">
      <c r="A3" s="3" t="s">
        <v>72</v>
      </c>
    </row>
    <row r="4" spans="1:3">
      <c r="A4" s="4" t="s">
        <v>68</v>
      </c>
      <c r="B4" s="7" t="n">
        <v>-24908</v>
      </c>
      <c r="C4" s="7" t="n">
        <v>-10905</v>
      </c>
    </row>
    <row r="5" spans="1:3">
      <c r="A5" s="4" t="s">
        <v>73</v>
      </c>
      <c r="B5" s="5" t="n">
        <v>0</v>
      </c>
      <c r="C5" s="5" t="n">
        <v>0</v>
      </c>
    </row>
    <row r="6" spans="1:3">
      <c r="A6" s="4" t="s">
        <v>74</v>
      </c>
      <c r="B6" s="5" t="n">
        <v>0</v>
      </c>
      <c r="C6" s="5" t="n">
        <v>0</v>
      </c>
    </row>
    <row r="7" spans="1:3">
      <c r="A7" s="3" t="s">
        <v>75</v>
      </c>
    </row>
    <row r="8" spans="1:3">
      <c r="A8" s="4" t="s">
        <v>76</v>
      </c>
      <c r="B8" s="5" t="n">
        <v>-2200</v>
      </c>
      <c r="C8" s="5" t="n">
        <v>0</v>
      </c>
    </row>
    <row r="9" spans="1:3">
      <c r="A9" s="4" t="s">
        <v>77</v>
      </c>
      <c r="B9" s="5" t="n">
        <v>20241</v>
      </c>
      <c r="C9" s="5" t="n">
        <v>15492</v>
      </c>
    </row>
    <row r="10" spans="1:3">
      <c r="A10" s="4" t="s">
        <v>38</v>
      </c>
      <c r="B10" s="5" t="n">
        <v>610</v>
      </c>
      <c r="C10" s="5" t="n">
        <v>-2668</v>
      </c>
    </row>
    <row r="11" spans="1:3">
      <c r="A11" s="4" t="s">
        <v>78</v>
      </c>
      <c r="B11" s="5" t="n">
        <v>-6257</v>
      </c>
      <c r="C11" s="5" t="n">
        <v>1919</v>
      </c>
    </row>
    <row r="12" spans="1:3">
      <c r="A12" s="3" t="s">
        <v>79</v>
      </c>
    </row>
    <row r="13" spans="1:3">
      <c r="A13" s="4" t="s">
        <v>80</v>
      </c>
      <c r="B13" s="5" t="n">
        <v>1700</v>
      </c>
      <c r="C13" s="5" t="n">
        <v>0</v>
      </c>
    </row>
    <row r="14" spans="1:3">
      <c r="A14" s="4" t="s">
        <v>81</v>
      </c>
      <c r="B14" s="5" t="n">
        <v>87</v>
      </c>
      <c r="C14" s="5" t="n">
        <v>0</v>
      </c>
    </row>
    <row r="15" spans="1:3">
      <c r="A15" s="4" t="s">
        <v>82</v>
      </c>
      <c r="B15" s="5" t="n">
        <v>1787</v>
      </c>
      <c r="C15" s="5" t="n">
        <v>0</v>
      </c>
    </row>
    <row r="16" spans="1:3">
      <c r="A16" s="3" t="s">
        <v>83</v>
      </c>
    </row>
    <row r="17" spans="1:3">
      <c r="A17" s="4" t="s">
        <v>84</v>
      </c>
      <c r="B17" s="5" t="n">
        <v>0</v>
      </c>
      <c r="C17" s="5" t="n">
        <v>0</v>
      </c>
    </row>
    <row r="18" spans="1:3">
      <c r="A18" s="4" t="s">
        <v>85</v>
      </c>
      <c r="B18" s="5" t="n">
        <v>0</v>
      </c>
      <c r="C18" s="5" t="n">
        <v>0</v>
      </c>
    </row>
    <row r="19" spans="1:3">
      <c r="A19" s="4" t="s">
        <v>86</v>
      </c>
      <c r="B19" s="5" t="n">
        <v>-4470</v>
      </c>
      <c r="C19" s="5" t="n">
        <v>1919</v>
      </c>
    </row>
    <row r="20" spans="1:3">
      <c r="A20" s="4" t="s">
        <v>87</v>
      </c>
      <c r="B20" s="5" t="n">
        <v>7833</v>
      </c>
      <c r="C20" s="5" t="n">
        <v>39</v>
      </c>
    </row>
    <row r="21" spans="1:3">
      <c r="A21" s="4" t="s">
        <v>88</v>
      </c>
      <c r="B21" s="5" t="n">
        <v>3363</v>
      </c>
      <c r="C21" s="5" t="n">
        <v>1958</v>
      </c>
    </row>
    <row r="22" spans="1:3">
      <c r="A22" s="3" t="s">
        <v>89</v>
      </c>
    </row>
    <row r="23" spans="1:3">
      <c r="A23" s="4" t="s">
        <v>90</v>
      </c>
      <c r="B23" s="5" t="n">
        <v>0</v>
      </c>
      <c r="C23" s="5" t="n">
        <v>0</v>
      </c>
    </row>
    <row r="24" spans="1:3">
      <c r="A24" s="4" t="s">
        <v>91</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3"/>
    <col customWidth="1" max="3" min="3" width="24"/>
    <col customWidth="1" max="4" min="4" width="27"/>
    <col customWidth="1" max="5" min="5" width="20"/>
    <col customWidth="1" max="6" min="6" width="11"/>
  </cols>
  <sheetData>
    <row r="1" spans="1:6">
      <c r="A1" s="1" t="s">
        <v>92</v>
      </c>
      <c r="B1" s="2" t="s">
        <v>93</v>
      </c>
      <c r="C1" s="2" t="s">
        <v>94</v>
      </c>
      <c r="D1" s="2" t="s">
        <v>95</v>
      </c>
      <c r="E1" s="2" t="s">
        <v>96</v>
      </c>
      <c r="F1" s="2" t="s">
        <v>97</v>
      </c>
    </row>
    <row r="2" spans="1:6">
      <c r="A2" s="4" t="s">
        <v>98</v>
      </c>
      <c r="B2" s="5" t="n">
        <v>179522531</v>
      </c>
    </row>
    <row r="3" spans="1:6">
      <c r="A3" s="4" t="s">
        <v>99</v>
      </c>
      <c r="B3" s="7" t="n">
        <v>179522</v>
      </c>
      <c r="C3" s="7" t="n">
        <v>0</v>
      </c>
      <c r="D3" s="7" t="n">
        <v>165850</v>
      </c>
      <c r="E3" s="7" t="n">
        <v>-583451</v>
      </c>
      <c r="F3" s="7" t="n">
        <v>-238079</v>
      </c>
    </row>
    <row r="4" spans="1:6">
      <c r="A4" s="4" t="s">
        <v>68</v>
      </c>
      <c r="E4" s="5" t="n">
        <v>-79929</v>
      </c>
      <c r="F4" s="5" t="n">
        <v>-79929</v>
      </c>
    </row>
    <row r="5" spans="1:6">
      <c r="A5" s="4" t="s">
        <v>100</v>
      </c>
      <c r="B5" s="5" t="n">
        <v>179522531</v>
      </c>
    </row>
    <row r="6" spans="1:6">
      <c r="A6" s="4" t="s">
        <v>101</v>
      </c>
      <c r="B6" s="7" t="n">
        <v>179522</v>
      </c>
      <c r="C6" s="5" t="n">
        <v>0</v>
      </c>
      <c r="D6" s="5" t="n">
        <v>165850</v>
      </c>
      <c r="E6" s="5" t="n">
        <v>-663380</v>
      </c>
      <c r="F6" s="5" t="n">
        <v>-318008</v>
      </c>
    </row>
    <row r="7" spans="1:6">
      <c r="A7" s="4" t="s">
        <v>102</v>
      </c>
      <c r="B7" s="5" t="n">
        <v>1700000</v>
      </c>
    </row>
    <row r="8" spans="1:6">
      <c r="A8" s="4" t="s">
        <v>103</v>
      </c>
      <c r="B8" s="7" t="n">
        <v>1700</v>
      </c>
      <c r="F8" s="5" t="n">
        <v>1700</v>
      </c>
    </row>
    <row r="9" spans="1:6">
      <c r="A9" s="4" t="s">
        <v>104</v>
      </c>
      <c r="C9" s="5" t="n">
        <v>87</v>
      </c>
      <c r="F9" s="5" t="n">
        <v>87</v>
      </c>
    </row>
    <row r="10" spans="1:6">
      <c r="A10" s="4" t="s">
        <v>68</v>
      </c>
      <c r="E10" s="5" t="n">
        <v>-24908</v>
      </c>
      <c r="F10" s="5" t="n">
        <v>-24908</v>
      </c>
    </row>
    <row r="11" spans="1:6">
      <c r="A11" s="4" t="s">
        <v>105</v>
      </c>
      <c r="B11" s="5" t="n">
        <v>181222531</v>
      </c>
    </row>
    <row r="12" spans="1:6">
      <c r="A12" s="4" t="s">
        <v>106</v>
      </c>
      <c r="B12" s="7" t="n">
        <v>181222</v>
      </c>
      <c r="C12" s="7" t="n">
        <v>87</v>
      </c>
      <c r="D12" s="7" t="n">
        <v>165850</v>
      </c>
      <c r="E12" s="7" t="n">
        <v>-688288</v>
      </c>
      <c r="F12" s="7" t="n">
        <v>-3411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8:51:40Z</dcterms:created>
  <dcterms:modified xmlns:dcterms="http://purl.org/dc/terms/" xmlns:xsi="http://www.w3.org/2001/XMLSchema-instance" xsi:type="dcterms:W3CDTF">2017-08-14T08:51:40Z</dcterms:modified>
</cp:coreProperties>
</file>